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A - Basis of Presentation " sheetId="7" r:id="rId7"/>
    <s:sheet name="Note B - Recently Issued Accoun" sheetId="8" r:id="rId8"/>
    <s:sheet name="Note C - Inventories" sheetId="9" r:id="rId9"/>
    <s:sheet name="Note D - Product Warranties" sheetId="10" r:id="rId10"/>
    <s:sheet name="Note E - Pension and Other Post" sheetId="11" r:id="rId11"/>
    <s:sheet name="Note F - Accumulated Other Comp" sheetId="12" r:id="rId12"/>
    <s:sheet name="Note C - Inventories (Tables)" sheetId="13" r:id="rId13"/>
    <s:sheet name="Note D - Product Warranties (Ta" sheetId="14" r:id="rId14"/>
    <s:sheet name="Note E - Pension and Other Po15" sheetId="15" r:id="rId15"/>
    <s:sheet name="Note F - Accumulated Other Co16" sheetId="16" r:id="rId16"/>
    <s:sheet name="Note C - Inventories (Details T" sheetId="17" r:id="rId17"/>
    <s:sheet name="Note C - Inventories - Inventor" sheetId="18" r:id="rId18"/>
    <s:sheet name="Note D - Product Warranties - P" sheetId="19" r:id="rId19"/>
    <s:sheet name="Note E - Pension and Other Po20" sheetId="20" r:id="rId20"/>
    <s:sheet name="Note F - Accumulated Other Co21" sheetId="21" r:id="rId21"/>
    <s:sheet name="Note F - Accumulated Other Co22" sheetId="22" r:id="rId22"/>
  </s:sheets>
  <s:definedNames/>
  <s:calcPr calcId="124519" calcMode="auto" fullCalcOnLoad="1"/>
</s:workbook>
</file>

<file path=xl/sharedStrings.xml><?xml version="1.0" encoding="utf-8"?>
<sst xmlns="http://schemas.openxmlformats.org/spreadsheetml/2006/main" uniqueCount="194">
  <si>
    <t>Document And Entity Information - shares</t>
  </si>
  <si>
    <t>9 Months Ended</t>
  </si>
  <si>
    <t>Sep. 30, 2016</t>
  </si>
  <si>
    <t>Oct. 28, 2016</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Statements of Income (Unaudited) - USD ($)</t>
  </si>
  <si>
    <t>3 Months Ended</t>
  </si>
  <si>
    <t>Sep. 30, 2015</t>
  </si>
  <si>
    <t>Net sales</t>
  </si>
  <si>
    <t>Cost of products sold</t>
  </si>
  <si>
    <t>Gross profit</t>
  </si>
  <si>
    <t>Selling, general and administrative expenses</t>
  </si>
  <si>
    <t>Operating income</t>
  </si>
  <si>
    <t>Other income</t>
  </si>
  <si>
    <t>Other expense</t>
  </si>
  <si>
    <t xml:space="preserve"> </t>
  </si>
  <si>
    <t>Income before income taxes</t>
  </si>
  <si>
    <t>Income taxes</t>
  </si>
  <si>
    <t>Net income</t>
  </si>
  <si>
    <t>Earnings per share (in dollars per share)</t>
  </si>
  <si>
    <t>Cash dividends per share (in dollars per share)</t>
  </si>
  <si>
    <t>Average number of shares outstanding (in shares)</t>
  </si>
  <si>
    <t>Condensed Consolidated Statements of Comprehensive Income (Unaudited) - USD ($)</t>
  </si>
  <si>
    <t>Cumulative translation adjustments</t>
  </si>
  <si>
    <t>Pension and postretirement medical liability adjustments, net of tax</t>
  </si>
  <si>
    <t>Other comprehensive income (loss)</t>
  </si>
  <si>
    <t>Comprehensive income</t>
  </si>
  <si>
    <t>Condensed Consolidated Balance Sheets (Current Period Unaudited) - USD ($) $ in Thousands</t>
  </si>
  <si>
    <t>Dec. 31, 2015</t>
  </si>
  <si>
    <t>Current assets:</t>
  </si>
  <si>
    <t>Cash and cash equivalents</t>
  </si>
  <si>
    <t>Accounts receivable – net</t>
  </si>
  <si>
    <t>Inventories – net</t>
  </si>
  <si>
    <t>Other current assets</t>
  </si>
  <si>
    <t>Total current assets</t>
  </si>
  <si>
    <t>Property, plant and equipment</t>
  </si>
  <si>
    <t>Less accumulated depreciation</t>
  </si>
  <si>
    <t>Property, plant and equipment – net</t>
  </si>
  <si>
    <t>Other assets</t>
  </si>
  <si>
    <t>Goodwill and other intangible assets – net</t>
  </si>
  <si>
    <t>Total assets</t>
  </si>
  <si>
    <t>Current liabilities:</t>
  </si>
  <si>
    <t>Accounts payable</t>
  </si>
  <si>
    <t>Payroll and employee related liabilities</t>
  </si>
  <si>
    <t>Commissions payable</t>
  </si>
  <si>
    <t>Deferred revenue</t>
  </si>
  <si>
    <t>Accrued expenses</t>
  </si>
  <si>
    <t>Total current liabilities</t>
  </si>
  <si>
    <t>Pension benefits</t>
  </si>
  <si>
    <t>Postretirement benefits</t>
  </si>
  <si>
    <t>Deferred and other income taxes</t>
  </si>
  <si>
    <t>Total liabilities</t>
  </si>
  <si>
    <t>Equity:</t>
  </si>
  <si>
    <t>Outstanding common shares: 26,091,123 at September 30, 2016 and 26,083,623 at December 31, 2015 (net of treasury shares of 957,673 and 965,173, respectively), at stated capital amounts</t>
  </si>
  <si>
    <t>Retained earnings</t>
  </si>
  <si>
    <t>Accumulated other comprehensive loss</t>
  </si>
  <si>
    <t>Total equity</t>
  </si>
  <si>
    <t>Total liabilities and equity</t>
  </si>
  <si>
    <t>Condensed Consolidated Balance Sheets (Current Period Unaudited) (Parentheticals) - shares</t>
  </si>
  <si>
    <t>Common Stock Outstanding (in shares)</t>
  </si>
  <si>
    <t>Treasury Shares (in shares)</t>
  </si>
  <si>
    <t>Condensed Consolidated Statements of Cash Flows (Unaudited) - USD ($)</t>
  </si>
  <si>
    <t>Cash flows from operating activities:</t>
  </si>
  <si>
    <t>Adjustments to reconcile net income attributable to net cash provided by operating activities:</t>
  </si>
  <si>
    <t>Depreciation and amortization</t>
  </si>
  <si>
    <t>Pension expense</t>
  </si>
  <si>
    <t>Contributions to pension plan</t>
  </si>
  <si>
    <t>Gain on sale of property, plant and equipment</t>
  </si>
  <si>
    <t>Changes in operating assets and liabilities:</t>
  </si>
  <si>
    <t>Accounts receivable - net</t>
  </si>
  <si>
    <t>Inventories - net</t>
  </si>
  <si>
    <t>Prepaid income taxes</t>
  </si>
  <si>
    <t>Payroll and benefit obligations</t>
  </si>
  <si>
    <t>Accrued expenses and other</t>
  </si>
  <si>
    <t>Net cash provided by operating activities</t>
  </si>
  <si>
    <t>Cash flows from investing activities:</t>
  </si>
  <si>
    <t>Capital additions - net</t>
  </si>
  <si>
    <t>Proceeds from sale of property, plant and equipment</t>
  </si>
  <si>
    <t>Acquisition, net of cash acquired</t>
  </si>
  <si>
    <t>Net cash used for investing activities</t>
  </si>
  <si>
    <t>Cash dividends</t>
  </si>
  <si>
    <t>Treasury stock purchase</t>
  </si>
  <si>
    <t>Payments to bank for borrowings</t>
  </si>
  <si>
    <t>Net cash used for financing activities</t>
  </si>
  <si>
    <t>Effect of exchange rate changes on cash</t>
  </si>
  <si>
    <t>Net increase in cash and cash equivalents</t>
  </si>
  <si>
    <t>Cash and cash equivalents:</t>
  </si>
  <si>
    <t>Beginning of period</t>
  </si>
  <si>
    <t>End of period</t>
  </si>
  <si>
    <t>Note A - Basis of Presentation of Financial Statements</t>
  </si>
  <si>
    <t>Notes to Financial Statements</t>
  </si>
  <si>
    <t>Basis of Accounting [Text Block]</t>
  </si>
  <si>
    <t xml:space="preserve">NOTE A - BASIS OF PRESENTATION OF FINANCIAL STATEMENTS The accompanying unaudited condensed consolidated financial statements have been prepared in accordance with U.S. generally accepted accounting principles (“U.S. GAAP”) for interim financial information and in accordance with the instructions to Form 10-Q and do not include all of the information and footnotes required by U.S. GAAP for complete financial statements. The consolidated financial statements include the accounts of The Gorman-Rupp Company (the “Company” or “Gorman-Rupp”) and its wholly-owned subsidiaries. All significant intercompany accounts and transactions have been eliminated. In the opinion of management of the Company, all adjustments considered necessary for a fair presentation have been included. Certain amounts for 2015 have been reclassified to conform to the 2016 presentation. Operating results for the three and nine months ended September 30 , 2016 are not necessarily indicative of results that may be expected for the year ending December 31, 2016. For further information, refer to the consolidated financial statements and notes thereto included in the Company’s Annual Report on Form 10-K for the year ended December 31, 2015, from which related information herein has been derived. </t>
  </si>
  <si>
    <t>Note B - Recently Issued Accounting Standards</t>
  </si>
  <si>
    <t>New Accounting Pronouncements and Changes in Accounting Principles [Text Block]</t>
  </si>
  <si>
    <t>NOTE B - RECENTLY ISSUED ACCOUNTING STANDARDS The Company considers the applicability and impact of all Accounting Standard Updates (“ASUs”). ASUs not listed below were assessed and determined to be either not applicable or are expected to have minimal impact on the Company’s consolidated financial statements. In February 2016, the FASB issued ASU 2016-02, “Leases (Topic 842),” In July 2015, the FASB issued ASU 2015-11, “ Simplifying the Measurement of Inventory (Topic 330 ),” The Company currently does not expect the adoption of ASU 2015-11 to have a material impact on its consolidated financial statements. In May 2014, the FASB issued ASU 2014-09, “ Revenue from Contracts with Customers (Topic 606),</t>
  </si>
  <si>
    <t>Note C - Inventories</t>
  </si>
  <si>
    <t>Inventory Disclosure [Text Block]</t>
  </si>
  <si>
    <t xml:space="preserve">NOTE C - INVENTORIES Inventories are stated at the lower of cost or market. The costs for approximately 71% of inventories at September 30 , 2016 and 73% of inventories at December 31, 2015 are determined using the last-in, first-out (LIFO) method, with the remainder determined using the first-in, first-out (FIFO) method applied on a consistent basis.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 The major components of inventories are as follows (net of LIFO reserves of $59.3 million and $59.1 million at September 30 , 2016 and December 31, 2015, respectively): (Dollars in thousands) September 30, 2016 December 31, 2015 Raw materials and in-process $ 24,171 $ 25,652 Finished parts 41,751 46,270 Finished products 8,602 10,896 Total inventories $ 74,524 $ 82,818 </t>
  </si>
  <si>
    <t>Note D - Product Warranties</t>
  </si>
  <si>
    <t>Product Warranty Disclosure [Text Block]</t>
  </si>
  <si>
    <t xml:space="preserve">NOTE D -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September 30, (Dollars in thousands) 2016 2015 Balance at beginning of year $ 1,380 $ 1,166 Provision 1,572 1,104 Claims (1,418 ) (1,003 ) Balance at end of period $ 1,534 $ 1,267 </t>
  </si>
  <si>
    <t>Note E - Pension and Other Postretirement Benefits</t>
  </si>
  <si>
    <t>Pension and Other Postretirement Benefits Disclosure [Text Block]</t>
  </si>
  <si>
    <t xml:space="preserve">NOTE E - PENSION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at date, in eligible locations, are eligible to participate in an enhanced 401(k) plan instead of the defined benefit pension plan. Employees hired prior to January 1, 2008 continue to accrue benefits under the Plan. Additionally, the Company sponsors defined contribution pension plans made available to all domestic and Canadian employees. The Company funds the cost of these benefits as incurred. The following tables present the components of net periodic benefit cost: Pension Benefits Postretirement Benefits Three Months Ended September 30 , Three Months Ended September 30 , (Dollars in thousands) 2016 2015 2016 2015 Service cost $ 709 $ 765 $ 298 $ 299 Interest cost 659 664 210 198 Expected return on plan assets (982 ) (1,009 ) - - Recognized actuarial loss (gain) 525 571 (174 ) (163 ) Settlement loss - 1,890 - - Net periodic benefit cost $ 911 $ 2,881 $ 334 $ 334 Pension Benefits Postretirement Benefits Nine Months Ended September 30 , Nine Months Ended September 30, (Dollars in thousands) 2016 2015 2016 2015 Service cost $ 2,127 $ 2,332 $ 894 $ 897 Interest cost 1,981 1,982 631 595 Expected return on plan assets (2,947 ) (3,144 ) - - Recognized actuarial loss (gain) 1,576 1,645 (523 ) (490 ) Settlement loss - 3,342 - - Net periodic benefit cost $ 2,737 $ 6,157 $ 1,002 $ 1,002 </t>
  </si>
  <si>
    <t>Note F - Accumulated Other Comprehensive Income (Loss)</t>
  </si>
  <si>
    <t>Accumulated Other Comprehensive Loss [Text Block]</t>
  </si>
  <si>
    <t>NOTE F – ACCUMULATED OTHER COMPREHENSIVE INCOME (LOSS) The following table summarizes reclassifications out of accumulated other comprehensive income (loss): Three Months Ended September 30 , Nine Months Ended September 30 , (Dollars in thousands) 2016 2015 2016 2015 Pension and other postretirement benefits: Recognized actuarial loss (a) $ 351 $ 397 $ 1,053 $ 1,136 Settlement loss (b) - 1,320 - 2,279 Settlement loss (c) - 570 - 1,063 Total before income tax $ 351 $ 2,287 $ 1,053 $ 4,478 Income tax (123 ) (839 ) (343 ) (1,642 ) Net of income tax $ 228 $ 1,448 $ 710 $ 2,836 (a) The recognized actuarial loss is included in the computation of net periodic benefit cost. See Note E for additional details. (b) This portion of the settlement loss is included in cost of products sold on the condensed consolidated statements of income. (c) This portion of the settlement loss in included in Selling, general &amp; administrative expenses on the condensed consolidated statements of income. The following tables summarize changes in balances for each component of accumulated other comprehensive income (loss): (Dollars in thousands) Currency Translation Adjustments Pension and Other Postretirement Benefits Accumulated Other Comprehensive Income (Loss) Balance at January 1, 2016 $ (9,057 ) $ (13,358 ) $ (22,415 ) Reclassification adjustments - 1,053 1,053 Current period credit 1,487 - 1,487 Income tax expense - (343 ) (343 ) Balance at September 30 , 2016 $ (7,570 ) $ (12,648 ) $ (20,218 ) (Dollars in thousands) Currency Translation Adjustments Pension and Other Postretirement Benefits Accumulated Other Comprehensive Income (Loss) Balance at January 1, 2015 $ (4,338 ) $ (12,988 ) $ (17,326 ) Reclassification adjustments - 4,478 4,478 Current period (charge) credit (3,557 ) - (3,557 ) Income tax expense - (1,642 ) (1,642 ) Balance at September 30 , 2015 $ (7,895 ) $ (10,152 ) $ (18,047 )</t>
  </si>
  <si>
    <t>Note C - Inventories (Tables)</t>
  </si>
  <si>
    <t>Notes Tables</t>
  </si>
  <si>
    <t>Schedule of Inventory, Current [Table Text Block]</t>
  </si>
  <si>
    <t xml:space="preserve"> (Dollars in thousands) September 30, 2016 December 31, 2015 Raw materials and in-process $ 24,171 $ 25,652 Finished parts 41,751 46,270 Finished products 8,602 10,896 Total inventories $ 74,524 $ 82,818 </t>
  </si>
  <si>
    <t>Note D - Product Warranties (Tables)</t>
  </si>
  <si>
    <t>Schedule of Product Warranty Liability [Table Text Block]</t>
  </si>
  <si>
    <t xml:space="preserve"> September 30, (Dollars in thousands) 2016 2015 Balance at beginning of year $ 1,380 $ 1,166 Provision 1,572 1,104 Claims (1,418 ) (1,003 ) Balance at end of period $ 1,534 $ 1,267 </t>
  </si>
  <si>
    <t>Note E - Pension and Other Postretirement Benefits (Tables)</t>
  </si>
  <si>
    <t>Schedule of Costs of Retirement Plans [Table Text Block]</t>
  </si>
  <si>
    <t xml:space="preserve"> Pension Benefits Postretirement Benefits Three Months Ended September 30 , Three Months Ended September 30 , (Dollars in thousands) 2016 2015 2016 2015 Service cost $ 709 $ 765 $ 298 $ 299 Interest cost 659 664 210 198 Expected return on plan assets (982 ) (1,009 ) - - Recognized actuarial loss (gain) 525 571 (174 ) (163 ) Settlement loss - 1,890 - - Net periodic benefit cost $ 911 $ 2,881 $ 334 $ 334 Pension Benefits Postretirement Benefits Nine Months Ended September 30 , Nine Months Ended September 30, (Dollars in thousands) 2016 2015 2016 2015 Service cost $ 2,127 $ 2,332 $ 894 $ 897 Interest cost 1,981 1,982 631 595 Expected return on plan assets (2,947 ) (3,144 ) - - Recognized actuarial loss (gain) 1,576 1,645 (523 ) (490 ) Settlement loss - 3,342 - - Net periodic benefit cost $ 2,737 $ 6,157 $ 1,002 $ 1,002 </t>
  </si>
  <si>
    <t>Note F - Accumulated Other Comprehensive Income (Loss) (Tables)</t>
  </si>
  <si>
    <t>Reclassification out of Accumulated Other Comprehensive Income [Table Text Block]</t>
  </si>
  <si>
    <t xml:space="preserve"> Three Months Ended September 30 , Nine Months Ended September 30 , (Dollars in thousands) 2016 2015 2016 2015 Pension and other postretirement benefits: Recognized actuarial loss (a) $ 351 $ 397 $ 1,053 $ 1,136 Settlement loss (b) - 1,320 - 2,279 Settlement loss (c) - 570 - 1,063 Total before income tax $ 351 $ 2,287 $ 1,053 $ 4,478 Income tax (123 ) (839 ) (343 ) (1,642 ) Net of income tax $ 228 $ 1,448 $ 710 $ 2,836 </t>
  </si>
  <si>
    <t>Comprehensive Income (Loss) [Table Text Block]</t>
  </si>
  <si>
    <t xml:space="preserve"> (Dollars in thousands) Currency Translation Adjustments Pension and Other Postretirement Benefits Accumulated Other Comprehensive Income (Loss) Balance at January 1, 2016 $ (9,057 ) $ (13,358 ) $ (22,415 ) Reclassification adjustments - 1,053 1,053 Current period credit 1,487 - 1,487 Income tax expense - (343 ) (343 ) Balance at September 30 , 2016 $ (7,570 ) $ (12,648 ) $ (20,218 ) (Dollars in thousands) Currency Translation Adjustments Pension and Other Postretirement Benefits Accumulated Other Comprehensive Income (Loss) Balance at January 1, 2015 $ (4,338 ) $ (12,988 ) $ (17,326 ) Reclassification adjustments - 4,478 4,478 Current period (charge) credit (3,557 ) - (3,557 ) Income tax expense - (1,642 ) (1,642 ) Balance at September 30 , 2015 $ (7,895 ) $ (10,152 ) $ (18,047 )</t>
  </si>
  <si>
    <t>Note C - Inventories (Details Textual) - USD ($) $ in Millions</t>
  </si>
  <si>
    <t>Percentage of LIFO Inventory</t>
  </si>
  <si>
    <t>71.00%</t>
  </si>
  <si>
    <t>73.00%</t>
  </si>
  <si>
    <t>Inventory, LIFO Reserve</t>
  </si>
  <si>
    <t>Note C - Inventories - Inventories (Details) - USD ($) $ in Thousands</t>
  </si>
  <si>
    <t>Raw materials and in-process</t>
  </si>
  <si>
    <t>Finished parts</t>
  </si>
  <si>
    <t>Finished products</t>
  </si>
  <si>
    <t>Total inventories</t>
  </si>
  <si>
    <t>Note D - Product Warranties - Product Warranties (Details) - USD ($) $ in Thousands</t>
  </si>
  <si>
    <t>Balance at beginning of year</t>
  </si>
  <si>
    <t>Provision</t>
  </si>
  <si>
    <t>Claims</t>
  </si>
  <si>
    <t>Balance at end of period</t>
  </si>
  <si>
    <t>Note E - Pension and Other Postretirement Benefits - Pension and Other Postretirement Benefits (Details) - USD ($) $ in Thousands</t>
  </si>
  <si>
    <t>Pension Plan [Member]</t>
  </si>
  <si>
    <t>Service cost</t>
  </si>
  <si>
    <t>Interest cost</t>
  </si>
  <si>
    <t>Expected return on plan assets</t>
  </si>
  <si>
    <t>Recognized actuarial loss (gain)</t>
  </si>
  <si>
    <t>Settlement loss</t>
  </si>
  <si>
    <t>Net periodic benefit cost</t>
  </si>
  <si>
    <t>Postretirement Benefits [Member]</t>
  </si>
  <si>
    <t>Note F - Accumulated Other Comprehensive Income (Loss) - Reclassification out of Accumulated Other Comprehensive Income (Details) - USD ($)</t>
  </si>
  <si>
    <t>Reclassification out of Accumulated Other Comprehensive Income [Member] | Accumulated Defined Benefit Plans Adjustment Attributable to Parent [Member] | Cost of Sales [Member]</t>
  </si>
  <si>
    <t>[1]</t>
  </si>
  <si>
    <t>Reclassification out of Accumulated Other Comprehensive Income [Member] | Accumulated Defined Benefit Plans Adjustment Attributable to Parent [Member] | Selling, General and Administrative Expenses [Member]</t>
  </si>
  <si>
    <t>[2]</t>
  </si>
  <si>
    <t>Reclassification out of Accumulated Other Comprehensive Income [Member] | Accumulated Defined Benefit Plans Adjustment Attributable to Parent [Member]</t>
  </si>
  <si>
    <t>Recognized actuarial loss (a)</t>
  </si>
  <si>
    <t>[3]</t>
  </si>
  <si>
    <t>Total before income tax</t>
  </si>
  <si>
    <t>Income tax</t>
  </si>
  <si>
    <t>Net of income tax</t>
  </si>
  <si>
    <t>This portion of the settlement loss is included in cost of products sold on the condensed consolidated statements of income.</t>
  </si>
  <si>
    <t>This portion of the settlement loss in included in Selling, general &amp; administrative expenses on the condensed consolidated statements of income.</t>
  </si>
  <si>
    <t>The recognized actuarial loss is included in the computation of net periodic benefit cost. See Note E for additional details.</t>
  </si>
  <si>
    <t>Note F - Accumulated Other Comprehensive Income (Loss) - Components of Accumulated Other Comprehensive Income (Loss) as Reported in the Consolidated Balance Sheets (Details) - USD ($) $ in Thousands</t>
  </si>
  <si>
    <t>Currency Translation Adjustments [Member]</t>
  </si>
  <si>
    <t>Balance</t>
  </si>
  <si>
    <t>Reclassification adjustments</t>
  </si>
  <si>
    <t>Current period credit</t>
  </si>
  <si>
    <t>Income tax expense</t>
  </si>
  <si>
    <t>Current period (charge) credit</t>
  </si>
  <si>
    <t>Pension Benefits [Member]</t>
  </si>
  <si>
    <t>Accumulated Other Comprehensive Income Los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4268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6091123</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3</v>
      </c>
      <c s="2" r="B1" t="s">
        <v>1</v>
      </c>
    </row>
    <row spans="1:2" r="2">
      <c s="2" r="B2" t="s">
        <v>2</v>
      </c>
    </row>
    <row spans="1:2" r="3">
      <c s="3" r="A3" t="s">
        <v>114</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26</v>
      </c>
      <c s="2" r="B1" t="s">
        <v>1</v>
      </c>
    </row>
    <row spans="1:2" r="2">
      <c s="2" r="B2" t="s">
        <v>2</v>
      </c>
    </row>
    <row spans="1:2" r="3">
      <c s="3" r="A3" t="s">
        <v>114</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9</v>
      </c>
      <c s="2" r="B1" t="s">
        <v>1</v>
      </c>
    </row>
    <row spans="1:2" r="2">
      <c s="2" r="B2" t="s">
        <v>2</v>
      </c>
    </row>
    <row spans="1:2" r="3">
      <c s="3" r="A3" t="s">
        <v>114</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6</v>
      </c>
      <c s="2" r="B1" t="s">
        <v>1</v>
      </c>
    </row>
    <row spans="1:2" r="2">
      <c s="2" r="B2" t="s">
        <v>2</v>
      </c>
    </row>
    <row spans="1:2" r="3">
      <c s="3" r="A3" t="s">
        <v>133</v>
      </c>
    </row>
    <row spans="1:2" r="4">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9</v>
      </c>
      <c s="2" r="B1" t="s">
        <v>1</v>
      </c>
    </row>
    <row spans="1:2" r="2">
      <c s="2" r="B2" t="s">
        <v>2</v>
      </c>
    </row>
    <row spans="1:2" r="3">
      <c s="3" r="A3" t="s">
        <v>133</v>
      </c>
    </row>
    <row spans="1:2" r="4">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33</v>
      </c>
    </row>
    <row spans="1:2" r="4">
      <c s="4" r="A4" t="s">
        <v>143</v>
      </c>
      <c s="4" r="B4" t="s">
        <v>144</v>
      </c>
    </row>
    <row spans="1:2" r="5">
      <c s="4" r="A5" t="s">
        <v>145</v>
      </c>
      <c s="4" r="B5"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47</v>
      </c>
      <c s="2" r="B1" t="s">
        <v>2</v>
      </c>
      <c s="2" r="C1" t="s">
        <v>52</v>
      </c>
    </row>
    <row spans="1:3" r="2">
      <c s="4" r="A2" t="s">
        <v>148</v>
      </c>
      <c s="4" r="B2" t="s">
        <v>149</v>
      </c>
      <c s="4" r="C2" t="s">
        <v>150</v>
      </c>
    </row>
    <row spans="1:3" r="3">
      <c s="4" r="A3" t="s">
        <v>151</v>
      </c>
      <c s="10" r="B3" t="n">
        <v>59.3</v>
      </c>
      <c s="10" r="C3" t="n">
        <v>59.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52</v>
      </c>
      <c s="2" r="B1" t="s">
        <v>2</v>
      </c>
      <c s="2" r="C1" t="s">
        <v>52</v>
      </c>
    </row>
    <row spans="1:3" r="2">
      <c s="4" r="A2" t="s">
        <v>153</v>
      </c>
      <c s="7" r="B2" t="n">
        <v>24171</v>
      </c>
      <c s="7" r="C2" t="n">
        <v>25652</v>
      </c>
    </row>
    <row spans="1:3" r="3">
      <c s="4" r="A3" t="s">
        <v>154</v>
      </c>
      <c s="6" r="B3" t="n">
        <v>41751</v>
      </c>
      <c s="6" r="C3" t="n">
        <v>46270</v>
      </c>
    </row>
    <row spans="1:3" r="4">
      <c s="4" r="A4" t="s">
        <v>155</v>
      </c>
      <c s="6" r="B4" t="n">
        <v>8602</v>
      </c>
      <c s="6" r="C4" t="n">
        <v>10896</v>
      </c>
    </row>
    <row spans="1:3" r="5">
      <c s="4" r="A5" t="s">
        <v>156</v>
      </c>
      <c s="7" r="B5" t="n">
        <v>74524</v>
      </c>
      <c s="7" r="C5" t="n">
        <v>8281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31</v>
      </c>
    </row>
    <row spans="1:3" r="3">
      <c s="4" r="A3" t="s">
        <v>158</v>
      </c>
      <c s="7" r="B3" t="n">
        <v>1380</v>
      </c>
      <c s="7" r="C3" t="n">
        <v>1166</v>
      </c>
    </row>
    <row spans="1:3" r="4">
      <c s="4" r="A4" t="s">
        <v>159</v>
      </c>
      <c s="6" r="B4" t="n">
        <v>1572</v>
      </c>
      <c s="6" r="C4" t="n">
        <v>1104</v>
      </c>
    </row>
    <row spans="1:3" r="5">
      <c s="4" r="A5" t="s">
        <v>160</v>
      </c>
      <c s="6" r="B5" t="n">
        <v>-1418</v>
      </c>
      <c s="6" r="C5" t="n">
        <v>-1003</v>
      </c>
    </row>
    <row spans="1:3" r="6">
      <c s="4" r="A6" t="s">
        <v>161</v>
      </c>
      <c s="7" r="B6" t="n">
        <v>1534</v>
      </c>
      <c s="7" r="C6" t="n">
        <v>12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9</v>
      </c>
      <c s="2" r="B1" t="s">
        <v>30</v>
      </c>
      <c s="2" r="D1" t="s">
        <v>1</v>
      </c>
    </row>
    <row spans="1:5" r="2">
      <c s="2" r="B2" t="s">
        <v>2</v>
      </c>
      <c s="2" r="C2" t="s">
        <v>31</v>
      </c>
      <c s="2" r="D2" t="s">
        <v>2</v>
      </c>
      <c s="2" r="E2" t="s">
        <v>31</v>
      </c>
    </row>
    <row spans="1:5" r="3">
      <c s="4" r="A3" t="s">
        <v>32</v>
      </c>
      <c s="7" r="B3" t="n">
        <v>91346000</v>
      </c>
      <c s="7" r="C3" t="n">
        <v>104229000</v>
      </c>
      <c s="7" r="D3" t="n">
        <v>287868000</v>
      </c>
      <c s="7" r="E3" t="n">
        <v>307354000</v>
      </c>
    </row>
    <row spans="1:5" r="4">
      <c s="4" r="A4" t="s">
        <v>33</v>
      </c>
      <c s="6" r="B4" t="n">
        <v>68676000</v>
      </c>
      <c s="6" r="C4" t="n">
        <v>80917000</v>
      </c>
      <c s="6" r="D4" t="n">
        <v>219061000</v>
      </c>
      <c s="6" r="E4" t="n">
        <v>235986000</v>
      </c>
    </row>
    <row spans="1:5" r="5">
      <c s="4" r="A5" t="s">
        <v>34</v>
      </c>
      <c s="6" r="B5" t="n">
        <v>22670000</v>
      </c>
      <c s="6" r="C5" t="n">
        <v>23312000</v>
      </c>
      <c s="6" r="D5" t="n">
        <v>68807000</v>
      </c>
      <c s="6" r="E5" t="n">
        <v>71368000</v>
      </c>
    </row>
    <row spans="1:5" r="6">
      <c s="4" r="A6" t="s">
        <v>35</v>
      </c>
      <c s="6" r="B6" t="n">
        <v>12819000</v>
      </c>
      <c s="6" r="C6" t="n">
        <v>14363</v>
      </c>
      <c s="6" r="D6" t="n">
        <v>40190000</v>
      </c>
      <c s="6" r="E6" t="n">
        <v>41933000</v>
      </c>
    </row>
    <row spans="1:5" r="7">
      <c s="4" r="A7" t="s">
        <v>36</v>
      </c>
      <c s="6" r="B7" t="n">
        <v>9851000</v>
      </c>
      <c s="6" r="C7" t="n">
        <v>8949000</v>
      </c>
      <c s="6" r="D7" t="n">
        <v>28617000</v>
      </c>
      <c s="6" r="E7" t="n">
        <v>29435000</v>
      </c>
    </row>
    <row spans="1:5" r="8">
      <c s="4" r="A8" t="s">
        <v>37</v>
      </c>
      <c s="6" r="B8" t="n">
        <v>551000</v>
      </c>
      <c s="6" r="C8" t="n">
        <v>99000</v>
      </c>
      <c s="6" r="D8" t="n">
        <v>704000</v>
      </c>
      <c s="6" r="E8" t="n">
        <v>515000</v>
      </c>
    </row>
    <row spans="1:5" r="9">
      <c s="4" r="A9" t="s">
        <v>38</v>
      </c>
      <c s="4" r="B9" t="s">
        <v>39</v>
      </c>
      <c s="4" r="C9" t="s">
        <v>39</v>
      </c>
      <c s="6" r="D9" t="n">
        <v>-28000</v>
      </c>
      <c s="6" r="E9" t="n">
        <v>-124000</v>
      </c>
    </row>
    <row spans="1:5" r="10">
      <c s="4" r="A10" t="s">
        <v>40</v>
      </c>
      <c s="6" r="B10" t="n">
        <v>10402000</v>
      </c>
      <c s="6" r="C10" t="n">
        <v>9048000</v>
      </c>
      <c s="6" r="D10" t="n">
        <v>29293000</v>
      </c>
      <c s="6" r="E10" t="n">
        <v>29826000</v>
      </c>
    </row>
    <row spans="1:5" r="11">
      <c s="4" r="A11" t="s">
        <v>41</v>
      </c>
      <c s="6" r="B11" t="n">
        <v>3475000</v>
      </c>
      <c s="6" r="C11" t="n">
        <v>3155000</v>
      </c>
      <c s="6" r="D11" t="n">
        <v>9464000</v>
      </c>
      <c s="6" r="E11" t="n">
        <v>10029000</v>
      </c>
    </row>
    <row spans="1:5" r="12">
      <c s="4" r="A12" t="s">
        <v>42</v>
      </c>
      <c s="7" r="B12" t="n">
        <v>6927000</v>
      </c>
      <c s="7" r="C12" t="n">
        <v>5893000</v>
      </c>
      <c s="7" r="D12" t="n">
        <v>19829000</v>
      </c>
      <c s="7" r="E12" t="n">
        <v>19797000</v>
      </c>
    </row>
    <row spans="1:5" r="13">
      <c s="4" r="A13" t="s">
        <v>43</v>
      </c>
      <c s="8" r="B13" t="n">
        <v>0.27</v>
      </c>
      <c s="8" r="C13" t="n">
        <v>0.22</v>
      </c>
      <c s="8" r="D13" t="n">
        <v>0.76</v>
      </c>
      <c s="8" r="E13" t="n">
        <v>0.75</v>
      </c>
    </row>
    <row spans="1:5" r="14">
      <c s="4" r="A14" t="s">
        <v>44</v>
      </c>
      <c s="9" r="B14" t="n">
        <v>0.105</v>
      </c>
      <c s="8" r="C14" t="n">
        <v>0.1</v>
      </c>
      <c s="9" r="D14" t="n">
        <v>0.315</v>
      </c>
      <c s="8" r="E14" t="n">
        <v>0.3</v>
      </c>
    </row>
    <row spans="1:5" r="15">
      <c s="4" r="A15" t="s">
        <v>45</v>
      </c>
      <c s="6" r="B15" t="n">
        <v>26091123</v>
      </c>
      <c s="6" r="C15" t="n">
        <v>26165810</v>
      </c>
      <c s="6" r="D15" t="n">
        <v>26086141</v>
      </c>
      <c s="6" r="E15" t="n">
        <v>262286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2</v>
      </c>
      <c s="2" r="B1" t="s">
        <v>30</v>
      </c>
      <c s="2" r="D1" t="s">
        <v>1</v>
      </c>
    </row>
    <row spans="1:5" r="2">
      <c s="2" r="B2" t="s">
        <v>2</v>
      </c>
      <c s="2" r="C2" t="s">
        <v>31</v>
      </c>
      <c s="2" r="D2" t="s">
        <v>2</v>
      </c>
      <c s="2" r="E2" t="s">
        <v>31</v>
      </c>
    </row>
    <row spans="1:5" r="3">
      <c s="4" r="A3" t="s">
        <v>163</v>
      </c>
    </row>
    <row spans="1:5" r="4">
      <c s="4" r="A4" t="s">
        <v>164</v>
      </c>
      <c s="7" r="B4" t="n">
        <v>709</v>
      </c>
      <c s="7" r="C4" t="n">
        <v>765</v>
      </c>
      <c s="7" r="D4" t="n">
        <v>2127</v>
      </c>
      <c s="7" r="E4" t="n">
        <v>2332</v>
      </c>
    </row>
    <row spans="1:5" r="5">
      <c s="4" r="A5" t="s">
        <v>165</v>
      </c>
      <c s="6" r="B5" t="n">
        <v>659</v>
      </c>
      <c s="6" r="C5" t="n">
        <v>664</v>
      </c>
      <c s="6" r="D5" t="n">
        <v>1981</v>
      </c>
      <c s="6" r="E5" t="n">
        <v>1982</v>
      </c>
    </row>
    <row spans="1:5" r="6">
      <c s="4" r="A6" t="s">
        <v>166</v>
      </c>
      <c s="6" r="B6" t="n">
        <v>-982</v>
      </c>
      <c s="6" r="C6" t="n">
        <v>-1009</v>
      </c>
      <c s="6" r="D6" t="n">
        <v>-2947</v>
      </c>
      <c s="6" r="E6" t="n">
        <v>-3144</v>
      </c>
    </row>
    <row spans="1:5" r="7">
      <c s="4" r="A7" t="s">
        <v>167</v>
      </c>
      <c s="6" r="B7" t="n">
        <v>525</v>
      </c>
      <c s="6" r="C7" t="n">
        <v>571</v>
      </c>
      <c s="6" r="D7" t="n">
        <v>1576</v>
      </c>
      <c s="6" r="E7" t="n">
        <v>1645</v>
      </c>
    </row>
    <row spans="1:5" r="8">
      <c s="4" r="A8" t="s">
        <v>168</v>
      </c>
      <c s="4" r="B8" t="s">
        <v>39</v>
      </c>
      <c s="6" r="C8" t="n">
        <v>1890</v>
      </c>
      <c s="4" r="D8" t="s">
        <v>39</v>
      </c>
      <c s="6" r="E8" t="n">
        <v>3342</v>
      </c>
    </row>
    <row spans="1:5" r="9">
      <c s="4" r="A9" t="s">
        <v>169</v>
      </c>
      <c s="6" r="B9" t="n">
        <v>911</v>
      </c>
      <c s="6" r="C9" t="n">
        <v>2881</v>
      </c>
      <c s="6" r="D9" t="n">
        <v>2737</v>
      </c>
      <c s="6" r="E9" t="n">
        <v>6157</v>
      </c>
    </row>
    <row spans="1:5" r="10">
      <c s="4" r="A10" t="s">
        <v>164</v>
      </c>
      <c s="6" r="B10" t="n">
        <v>709</v>
      </c>
      <c s="6" r="C10" t="n">
        <v>765</v>
      </c>
      <c s="6" r="D10" t="n">
        <v>2127</v>
      </c>
      <c s="6" r="E10" t="n">
        <v>2332</v>
      </c>
    </row>
    <row spans="1:5" r="11">
      <c s="4" r="A11" t="s">
        <v>165</v>
      </c>
      <c s="6" r="B11" t="n">
        <v>659</v>
      </c>
      <c s="6" r="C11" t="n">
        <v>664</v>
      </c>
      <c s="6" r="D11" t="n">
        <v>1981</v>
      </c>
      <c s="6" r="E11" t="n">
        <v>1982</v>
      </c>
    </row>
    <row spans="1:5" r="12">
      <c s="4" r="A12" t="s">
        <v>166</v>
      </c>
      <c s="6" r="B12" t="n">
        <v>-982</v>
      </c>
      <c s="6" r="C12" t="n">
        <v>-1009</v>
      </c>
      <c s="6" r="D12" t="n">
        <v>-2947</v>
      </c>
      <c s="6" r="E12" t="n">
        <v>-3144</v>
      </c>
    </row>
    <row spans="1:5" r="13">
      <c s="4" r="A13" t="s">
        <v>167</v>
      </c>
      <c s="6" r="B13" t="n">
        <v>525</v>
      </c>
      <c s="6" r="C13" t="n">
        <v>571</v>
      </c>
      <c s="6" r="D13" t="n">
        <v>1576</v>
      </c>
      <c s="6" r="E13" t="n">
        <v>1645</v>
      </c>
    </row>
    <row spans="1:5" r="14">
      <c s="4" r="A14" t="s">
        <v>168</v>
      </c>
      <c s="4" r="B14" t="s">
        <v>39</v>
      </c>
      <c s="6" r="C14" t="n">
        <v>1890</v>
      </c>
      <c s="4" r="D14" t="s">
        <v>39</v>
      </c>
      <c s="6" r="E14" t="n">
        <v>3342</v>
      </c>
    </row>
    <row spans="1:5" r="15">
      <c s="4" r="A15" t="s">
        <v>170</v>
      </c>
    </row>
    <row spans="1:5" r="16">
      <c s="4" r="A16" t="s">
        <v>164</v>
      </c>
      <c s="6" r="B16" t="n">
        <v>298</v>
      </c>
      <c s="6" r="C16" t="n">
        <v>299</v>
      </c>
      <c s="6" r="D16" t="n">
        <v>894</v>
      </c>
      <c s="6" r="E16" t="n">
        <v>897</v>
      </c>
    </row>
    <row spans="1:5" r="17">
      <c s="4" r="A17" t="s">
        <v>165</v>
      </c>
      <c s="6" r="B17" t="n">
        <v>210</v>
      </c>
      <c s="6" r="C17" t="n">
        <v>198</v>
      </c>
      <c s="6" r="D17" t="n">
        <v>631</v>
      </c>
      <c s="6" r="E17" t="n">
        <v>595</v>
      </c>
    </row>
    <row spans="1:5" r="18">
      <c s="4" r="A18" t="s">
        <v>166</v>
      </c>
      <c s="4" r="B18" t="s">
        <v>39</v>
      </c>
      <c s="4" r="C18" t="s">
        <v>39</v>
      </c>
      <c s="4" r="D18" t="s">
        <v>39</v>
      </c>
      <c s="4" r="E18" t="s">
        <v>39</v>
      </c>
    </row>
    <row spans="1:5" r="19">
      <c s="4" r="A19" t="s">
        <v>167</v>
      </c>
      <c s="6" r="B19" t="n">
        <v>-174</v>
      </c>
      <c s="6" r="C19" t="n">
        <v>-163</v>
      </c>
      <c s="6" r="D19" t="n">
        <v>-523</v>
      </c>
      <c s="6" r="E19" t="n">
        <v>-490</v>
      </c>
    </row>
    <row spans="1:5" r="20">
      <c s="4" r="A20" t="s">
        <v>168</v>
      </c>
      <c s="4" r="B20" t="s">
        <v>39</v>
      </c>
      <c s="4" r="C20" t="s">
        <v>39</v>
      </c>
      <c s="4" r="D20" t="s">
        <v>39</v>
      </c>
      <c s="4" r="E20" t="s">
        <v>39</v>
      </c>
    </row>
    <row spans="1:5" r="21">
      <c s="4" r="A21" t="s">
        <v>169</v>
      </c>
      <c s="6" r="B21" t="n">
        <v>334</v>
      </c>
      <c s="6" r="C21" t="n">
        <v>334</v>
      </c>
      <c s="6" r="D21" t="n">
        <v>1002</v>
      </c>
      <c s="6" r="E21" t="n">
        <v>1002</v>
      </c>
    </row>
    <row spans="1:5" r="22">
      <c s="4" r="A22" t="s">
        <v>164</v>
      </c>
      <c s="6" r="B22" t="n">
        <v>298</v>
      </c>
      <c s="6" r="C22" t="n">
        <v>299</v>
      </c>
      <c s="6" r="D22" t="n">
        <v>894</v>
      </c>
      <c s="6" r="E22" t="n">
        <v>897</v>
      </c>
    </row>
    <row spans="1:5" r="23">
      <c s="4" r="A23" t="s">
        <v>165</v>
      </c>
      <c s="6" r="B23" t="n">
        <v>210</v>
      </c>
      <c s="6" r="C23" t="n">
        <v>198</v>
      </c>
      <c s="6" r="D23" t="n">
        <v>631</v>
      </c>
      <c s="6" r="E23" t="n">
        <v>595</v>
      </c>
    </row>
    <row spans="1:5" r="24">
      <c s="4" r="A24" t="s">
        <v>166</v>
      </c>
      <c s="4" r="B24" t="s">
        <v>39</v>
      </c>
      <c s="4" r="C24" t="s">
        <v>39</v>
      </c>
      <c s="4" r="D24" t="s">
        <v>39</v>
      </c>
      <c s="4" r="E24" t="s">
        <v>39</v>
      </c>
    </row>
    <row spans="1:5" r="25">
      <c s="4" r="A25" t="s">
        <v>167</v>
      </c>
      <c s="6" r="B25" t="n">
        <v>-174</v>
      </c>
      <c s="6" r="C25" t="n">
        <v>-163</v>
      </c>
      <c s="6" r="D25" t="n">
        <v>-523</v>
      </c>
      <c s="6" r="E25" t="n">
        <v>-490</v>
      </c>
    </row>
    <row spans="1:5" r="26">
      <c s="4" r="A26" t="s">
        <v>168</v>
      </c>
      <c s="4" r="B26" t="s">
        <v>39</v>
      </c>
      <c s="4" r="C26" t="s">
        <v>39</v>
      </c>
      <c s="4" r="D26" t="s">
        <v>39</v>
      </c>
      <c s="4" r="E26" t="s">
        <v>3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71</v>
      </c>
      <c s="2" r="C1" t="s">
        <v>30</v>
      </c>
      <c s="2" r="E1" t="s">
        <v>1</v>
      </c>
    </row>
    <row spans="1:6" r="2">
      <c s="2" r="C2" t="s">
        <v>2</v>
      </c>
      <c s="2" r="D2" t="s">
        <v>31</v>
      </c>
      <c s="2" r="E2" t="s">
        <v>2</v>
      </c>
      <c s="2" r="F2" t="s">
        <v>31</v>
      </c>
    </row>
    <row spans="1:6" r="3">
      <c s="4" r="A3" t="s">
        <v>172</v>
      </c>
    </row>
    <row spans="1:6" r="4">
      <c s="4" r="A4" t="s">
        <v>168</v>
      </c>
      <c s="4" r="B4" t="s">
        <v>173</v>
      </c>
      <c s="4" r="C4" t="s">
        <v>39</v>
      </c>
      <c s="7" r="D4" t="n">
        <v>1320000</v>
      </c>
      <c s="4" r="E4" t="s">
        <v>39</v>
      </c>
      <c s="7" r="F4" t="n">
        <v>2279000</v>
      </c>
    </row>
    <row spans="1:6" r="5">
      <c s="4" r="A5" t="s">
        <v>174</v>
      </c>
    </row>
    <row spans="1:6" r="6">
      <c s="4" r="A6" t="s">
        <v>168</v>
      </c>
      <c s="4" r="B6" t="s">
        <v>175</v>
      </c>
      <c s="4" r="C6" t="s">
        <v>39</v>
      </c>
      <c s="6" r="D6" t="n">
        <v>570000</v>
      </c>
      <c s="4" r="E6" t="s">
        <v>39</v>
      </c>
      <c s="6" r="F6" t="n">
        <v>1063000</v>
      </c>
    </row>
    <row spans="1:6" r="7">
      <c s="4" r="A7" t="s">
        <v>176</v>
      </c>
    </row>
    <row spans="1:6" r="8">
      <c s="4" r="A8" t="s">
        <v>177</v>
      </c>
      <c s="4" r="B8" t="s">
        <v>178</v>
      </c>
      <c s="6" r="C8" t="n">
        <v>351000</v>
      </c>
      <c s="6" r="D8" t="n">
        <v>397000</v>
      </c>
      <c s="6" r="E8" t="n">
        <v>1053000</v>
      </c>
      <c s="6" r="F8" t="n">
        <v>1136000</v>
      </c>
    </row>
    <row spans="1:6" r="9">
      <c s="4" r="A9" t="s">
        <v>179</v>
      </c>
      <c s="6" r="C9" t="n">
        <v>351000</v>
      </c>
      <c s="6" r="D9" t="n">
        <v>2287000</v>
      </c>
      <c s="6" r="E9" t="n">
        <v>1053000</v>
      </c>
      <c s="6" r="F9" t="n">
        <v>4478000</v>
      </c>
    </row>
    <row spans="1:6" r="10">
      <c s="4" r="A10" t="s">
        <v>180</v>
      </c>
      <c s="6" r="C10" t="n">
        <v>-123000</v>
      </c>
      <c s="6" r="D10" t="n">
        <v>-839000</v>
      </c>
      <c s="6" r="E10" t="n">
        <v>-343000</v>
      </c>
      <c s="6" r="F10" t="n">
        <v>-1642000</v>
      </c>
    </row>
    <row spans="1:6" r="11">
      <c s="4" r="A11" t="s">
        <v>181</v>
      </c>
      <c s="6" r="C11" t="n">
        <v>228000</v>
      </c>
      <c s="6" r="D11" t="n">
        <v>1448000</v>
      </c>
      <c s="6" r="E11" t="n">
        <v>710000</v>
      </c>
      <c s="6" r="F11" t="n">
        <v>2836000</v>
      </c>
    </row>
    <row spans="1:6" r="12">
      <c s="4" r="A12" t="s">
        <v>179</v>
      </c>
      <c s="6" r="C12" t="n">
        <v>10402000</v>
      </c>
      <c s="6" r="D12" t="n">
        <v>9048000</v>
      </c>
      <c s="6" r="E12" t="n">
        <v>29293000</v>
      </c>
      <c s="6" r="F12" t="n">
        <v>29826000</v>
      </c>
    </row>
    <row spans="1:6" r="13">
      <c s="4" r="A13" t="s">
        <v>180</v>
      </c>
      <c s="7" r="C13" t="n">
        <v>-3475000</v>
      </c>
      <c s="7" r="D13" t="n">
        <v>-3155000</v>
      </c>
      <c s="7" r="E13" t="n">
        <v>-9464000</v>
      </c>
      <c s="7" r="F13" t="n">
        <v>-10029000</v>
      </c>
    </row>
    <row spans="1:6" r="14">
      <c r="A14" t="n"/>
    </row>
    <row spans="1:6" r="15">
      <c s="4" r="A15" t="s">
        <v>173</v>
      </c>
      <c s="4" r="B15" t="s">
        <v>182</v>
      </c>
    </row>
    <row spans="1:6" r="16">
      <c s="4" r="A16" t="s">
        <v>175</v>
      </c>
      <c s="4" r="B16" t="s">
        <v>183</v>
      </c>
    </row>
    <row spans="1:6" r="17">
      <c s="4" r="A17" t="s">
        <v>178</v>
      </c>
      <c s="4" r="B17" t="s">
        <v>184</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5</v>
      </c>
      <c s="2" r="B1" t="s">
        <v>1</v>
      </c>
    </row>
    <row spans="1:3" r="2">
      <c s="2" r="B2" t="s">
        <v>2</v>
      </c>
      <c s="2" r="C2" t="s">
        <v>31</v>
      </c>
    </row>
    <row spans="1:3" r="3">
      <c s="4" r="A3" t="s">
        <v>186</v>
      </c>
    </row>
    <row spans="1:3" r="4">
      <c s="4" r="A4" t="s">
        <v>187</v>
      </c>
      <c s="7" r="B4" t="n">
        <v>-9057</v>
      </c>
      <c s="7" r="C4" t="n">
        <v>-4338</v>
      </c>
    </row>
    <row spans="1:3" r="5">
      <c s="4" r="A5" t="s">
        <v>188</v>
      </c>
      <c s="4" r="B5" t="s">
        <v>39</v>
      </c>
      <c s="4" r="C5" t="s">
        <v>39</v>
      </c>
    </row>
    <row spans="1:3" r="6">
      <c s="4" r="A6" t="s">
        <v>189</v>
      </c>
      <c s="6" r="B6" t="n">
        <v>1487</v>
      </c>
      <c s="6" r="C6" t="n">
        <v>-3557</v>
      </c>
    </row>
    <row spans="1:3" r="7">
      <c s="4" r="A7" t="s">
        <v>190</v>
      </c>
      <c s="4" r="B7" t="s">
        <v>39</v>
      </c>
      <c s="4" r="C7" t="s">
        <v>39</v>
      </c>
    </row>
    <row spans="1:3" r="8">
      <c s="4" r="A8" t="s">
        <v>187</v>
      </c>
      <c s="6" r="B8" t="n">
        <v>-7570</v>
      </c>
      <c s="6" r="C8" t="n">
        <v>-7895</v>
      </c>
    </row>
    <row spans="1:3" r="9">
      <c s="4" r="A9" t="s">
        <v>191</v>
      </c>
      <c s="6" r="B9" t="n">
        <v>1487</v>
      </c>
      <c s="6" r="C9" t="n">
        <v>-3557</v>
      </c>
    </row>
    <row spans="1:3" r="10">
      <c s="4" r="A10" t="s">
        <v>192</v>
      </c>
    </row>
    <row spans="1:3" r="11">
      <c s="4" r="A11" t="s">
        <v>187</v>
      </c>
      <c s="6" r="B11" t="n">
        <v>-13358</v>
      </c>
      <c s="6" r="C11" t="n">
        <v>-12988</v>
      </c>
    </row>
    <row spans="1:3" r="12">
      <c s="4" r="A12" t="s">
        <v>188</v>
      </c>
      <c s="6" r="B12" t="n">
        <v>1053</v>
      </c>
      <c s="6" r="C12" t="n">
        <v>4478</v>
      </c>
    </row>
    <row spans="1:3" r="13">
      <c s="4" r="A13" t="s">
        <v>189</v>
      </c>
      <c s="4" r="B13" t="s">
        <v>39</v>
      </c>
      <c s="4" r="C13" t="s">
        <v>39</v>
      </c>
    </row>
    <row spans="1:3" r="14">
      <c s="4" r="A14" t="s">
        <v>190</v>
      </c>
      <c s="6" r="B14" t="n">
        <v>-343</v>
      </c>
      <c s="6" r="C14" t="n">
        <v>-1642</v>
      </c>
    </row>
    <row spans="1:3" r="15">
      <c s="4" r="A15" t="s">
        <v>187</v>
      </c>
      <c s="6" r="B15" t="n">
        <v>-12648</v>
      </c>
      <c s="6" r="C15" t="n">
        <v>-10152</v>
      </c>
    </row>
    <row spans="1:3" r="16">
      <c s="4" r="A16" t="s">
        <v>191</v>
      </c>
      <c s="4" r="B16" t="s">
        <v>39</v>
      </c>
      <c s="4" r="C16" t="s">
        <v>39</v>
      </c>
    </row>
    <row spans="1:3" r="17">
      <c s="4" r="A17" t="s">
        <v>193</v>
      </c>
    </row>
    <row spans="1:3" r="18">
      <c s="4" r="A18" t="s">
        <v>187</v>
      </c>
      <c s="6" r="B18" t="n">
        <v>-22415</v>
      </c>
      <c s="6" r="C18" t="n">
        <v>-17326</v>
      </c>
    </row>
    <row spans="1:3" r="19">
      <c s="4" r="A19" t="s">
        <v>188</v>
      </c>
      <c s="6" r="B19" t="n">
        <v>1053</v>
      </c>
      <c s="6" r="C19" t="n">
        <v>4478</v>
      </c>
    </row>
    <row spans="1:3" r="20">
      <c s="4" r="A20" t="s">
        <v>189</v>
      </c>
      <c s="6" r="B20" t="n">
        <v>1487</v>
      </c>
      <c s="6" r="C20" t="n">
        <v>-3557</v>
      </c>
    </row>
    <row spans="1:3" r="21">
      <c s="4" r="A21" t="s">
        <v>190</v>
      </c>
      <c s="6" r="B21" t="n">
        <v>-343</v>
      </c>
      <c s="6" r="C21" t="n">
        <v>-1642</v>
      </c>
    </row>
    <row spans="1:3" r="22">
      <c s="4" r="A22" t="s">
        <v>187</v>
      </c>
      <c s="6" r="B22" t="n">
        <v>-20218</v>
      </c>
      <c s="6" r="C22" t="n">
        <v>-18047</v>
      </c>
    </row>
    <row spans="1:3" r="23">
      <c s="4" r="A23" t="s">
        <v>191</v>
      </c>
      <c s="6" r="B23" t="n">
        <v>1487</v>
      </c>
      <c s="7" r="C23" t="n">
        <v>-3557</v>
      </c>
    </row>
    <row spans="1:3" r="24">
      <c s="4" r="A24" t="s">
        <v>187</v>
      </c>
      <c s="6" r="B24" t="n">
        <v>-22415</v>
      </c>
    </row>
    <row spans="1:3" r="25">
      <c s="4" r="A25" t="s">
        <v>187</v>
      </c>
      <c s="7" r="B25" t="n">
        <v>-20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v>
      </c>
      <c s="2" r="B1" t="s">
        <v>30</v>
      </c>
      <c s="2" r="D1" t="s">
        <v>1</v>
      </c>
    </row>
    <row spans="1:5" r="2">
      <c s="2" r="B2" t="s">
        <v>2</v>
      </c>
      <c s="2" r="C2" t="s">
        <v>31</v>
      </c>
      <c s="2" r="D2" t="s">
        <v>2</v>
      </c>
      <c s="2" r="E2" t="s">
        <v>31</v>
      </c>
    </row>
    <row spans="1:5" r="3">
      <c s="4" r="A3" t="s">
        <v>42</v>
      </c>
      <c s="7" r="B3" t="n">
        <v>6927000</v>
      </c>
      <c s="7" r="C3" t="n">
        <v>5893000</v>
      </c>
      <c s="7" r="D3" t="n">
        <v>19829000</v>
      </c>
      <c s="7" r="E3" t="n">
        <v>19797000</v>
      </c>
    </row>
    <row spans="1:5" r="4">
      <c s="4" r="A4" t="s">
        <v>47</v>
      </c>
      <c s="6" r="B4" t="n">
        <v>241000</v>
      </c>
      <c s="6" r="C4" t="n">
        <v>-1342000</v>
      </c>
      <c s="6" r="D4" t="n">
        <v>1487000</v>
      </c>
      <c s="6" r="E4" t="n">
        <v>-3557000</v>
      </c>
    </row>
    <row spans="1:5" r="5">
      <c s="4" r="A5" t="s">
        <v>48</v>
      </c>
      <c s="6" r="B5" t="n">
        <v>228000</v>
      </c>
      <c s="6" r="C5" t="n">
        <v>1448000</v>
      </c>
      <c s="6" r="D5" t="n">
        <v>710000</v>
      </c>
      <c s="6" r="E5" t="n">
        <v>2836000</v>
      </c>
    </row>
    <row spans="1:5" r="6">
      <c s="4" r="A6" t="s">
        <v>49</v>
      </c>
      <c s="6" r="B6" t="n">
        <v>469000</v>
      </c>
      <c s="6" r="C6" t="n">
        <v>106000</v>
      </c>
      <c s="6" r="D6" t="n">
        <v>2197000</v>
      </c>
      <c s="6" r="E6" t="n">
        <v>-721000</v>
      </c>
    </row>
    <row spans="1:5" r="7">
      <c s="4" r="A7" t="s">
        <v>50</v>
      </c>
      <c s="7" r="B7" t="n">
        <v>7396000</v>
      </c>
      <c s="7" r="C7" t="n">
        <v>5999000</v>
      </c>
      <c s="7" r="D7" t="n">
        <v>22026000</v>
      </c>
      <c s="7" r="E7" t="n">
        <v>1907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v>
      </c>
      <c s="2" r="B1" t="s">
        <v>2</v>
      </c>
      <c s="2" r="C1" t="s">
        <v>52</v>
      </c>
    </row>
    <row spans="1:3" r="2">
      <c s="3" r="A2" t="s">
        <v>53</v>
      </c>
    </row>
    <row spans="1:3" r="3">
      <c s="4" r="A3" t="s">
        <v>54</v>
      </c>
      <c s="7" r="B3" t="n">
        <v>63681</v>
      </c>
      <c s="7" r="C3" t="n">
        <v>23724</v>
      </c>
    </row>
    <row spans="1:3" r="4">
      <c s="4" r="A4" t="s">
        <v>55</v>
      </c>
      <c s="6" r="B4" t="n">
        <v>73889</v>
      </c>
      <c s="6" r="C4" t="n">
        <v>76758</v>
      </c>
    </row>
    <row spans="1:3" r="5">
      <c s="4" r="A5" t="s">
        <v>56</v>
      </c>
      <c s="6" r="B5" t="n">
        <v>74524</v>
      </c>
      <c s="6" r="C5" t="n">
        <v>82818</v>
      </c>
    </row>
    <row spans="1:3" r="6">
      <c s="4" r="A6" t="s">
        <v>57</v>
      </c>
      <c s="6" r="B6" t="n">
        <v>6146</v>
      </c>
      <c s="6" r="C6" t="n">
        <v>6091</v>
      </c>
    </row>
    <row spans="1:3" r="7">
      <c s="4" r="A7" t="s">
        <v>58</v>
      </c>
      <c s="6" r="B7" t="n">
        <v>218240</v>
      </c>
      <c s="6" r="C7" t="n">
        <v>189391</v>
      </c>
    </row>
    <row spans="1:3" r="8">
      <c s="4" r="A8" t="s">
        <v>59</v>
      </c>
      <c s="6" r="B8" t="n">
        <v>274279</v>
      </c>
      <c s="6" r="C8" t="n">
        <v>271739</v>
      </c>
    </row>
    <row spans="1:3" r="9">
      <c s="4" r="A9" t="s">
        <v>60</v>
      </c>
      <c s="6" r="B9" t="n">
        <v>-149556</v>
      </c>
      <c s="6" r="C9" t="n">
        <v>-141852</v>
      </c>
    </row>
    <row spans="1:3" r="10">
      <c s="4" r="A10" t="s">
        <v>61</v>
      </c>
      <c s="6" r="B10" t="n">
        <v>124723</v>
      </c>
      <c s="6" r="C10" t="n">
        <v>129887</v>
      </c>
    </row>
    <row spans="1:3" r="11">
      <c s="4" r="A11" t="s">
        <v>62</v>
      </c>
      <c s="6" r="B11" t="n">
        <v>4159</v>
      </c>
      <c s="6" r="C11" t="n">
        <v>3860</v>
      </c>
    </row>
    <row spans="1:3" r="12">
      <c s="4" r="A12" t="s">
        <v>63</v>
      </c>
      <c s="6" r="B12" t="n">
        <v>40227</v>
      </c>
      <c s="6" r="C12" t="n">
        <v>41063</v>
      </c>
    </row>
    <row spans="1:3" r="13">
      <c s="4" r="A13" t="s">
        <v>64</v>
      </c>
      <c s="6" r="B13" t="n">
        <v>387349</v>
      </c>
      <c s="6" r="C13" t="n">
        <v>364201</v>
      </c>
    </row>
    <row spans="1:3" r="14">
      <c s="3" r="A14" t="s">
        <v>65</v>
      </c>
    </row>
    <row spans="1:3" r="15">
      <c s="4" r="A15" t="s">
        <v>66</v>
      </c>
      <c s="6" r="B15" t="n">
        <v>14996</v>
      </c>
      <c s="6" r="C15" t="n">
        <v>14529</v>
      </c>
    </row>
    <row spans="1:3" r="16">
      <c s="4" r="A16" t="s">
        <v>67</v>
      </c>
      <c s="6" r="B16" t="n">
        <v>13636</v>
      </c>
      <c s="6" r="C16" t="n">
        <v>10871</v>
      </c>
    </row>
    <row spans="1:3" r="17">
      <c s="4" r="A17" t="s">
        <v>68</v>
      </c>
      <c s="6" r="B17" t="n">
        <v>11209</v>
      </c>
      <c s="6" r="C17" t="n">
        <v>7950</v>
      </c>
    </row>
    <row spans="1:3" r="18">
      <c s="4" r="A18" t="s">
        <v>69</v>
      </c>
      <c s="6" r="B18" t="n">
        <v>2233</v>
      </c>
      <c s="6" r="C18" t="n">
        <v>1741</v>
      </c>
    </row>
    <row spans="1:3" r="19">
      <c s="4" r="A19" t="s">
        <v>70</v>
      </c>
      <c s="6" r="B19" t="n">
        <v>13356</v>
      </c>
      <c s="6" r="C19" t="n">
        <v>8369</v>
      </c>
    </row>
    <row spans="1:3" r="20">
      <c s="4" r="A20" t="s">
        <v>71</v>
      </c>
      <c s="6" r="B20" t="n">
        <v>55430</v>
      </c>
      <c s="6" r="C20" t="n">
        <v>43460</v>
      </c>
    </row>
    <row spans="1:3" r="21">
      <c s="4" r="A21" t="s">
        <v>72</v>
      </c>
      <c s="6" r="B21" t="n">
        <v>2472</v>
      </c>
      <c s="6" r="C21" t="n">
        <v>9309</v>
      </c>
    </row>
    <row spans="1:3" r="22">
      <c s="4" r="A22" t="s">
        <v>73</v>
      </c>
      <c s="6" r="B22" t="n">
        <v>21307</v>
      </c>
      <c s="6" r="C22" t="n">
        <v>20784</v>
      </c>
    </row>
    <row spans="1:3" r="23">
      <c s="4" r="A23" t="s">
        <v>74</v>
      </c>
      <c s="6" r="B23" t="n">
        <v>7105</v>
      </c>
      <c s="6" r="C23" t="n">
        <v>3627</v>
      </c>
    </row>
    <row spans="1:3" r="24">
      <c s="4" r="A24" t="s">
        <v>75</v>
      </c>
      <c s="6" r="B24" t="n">
        <v>86314</v>
      </c>
      <c s="6" r="C24" t="n">
        <v>77180</v>
      </c>
    </row>
    <row spans="1:3" r="25">
      <c s="3" r="A25" t="s">
        <v>76</v>
      </c>
    </row>
    <row spans="1:3" r="26">
      <c s="4" r="A26" t="s">
        <v>77</v>
      </c>
      <c s="6" r="B26" t="n">
        <v>5096</v>
      </c>
      <c s="6" r="C26" t="n">
        <v>5095</v>
      </c>
    </row>
    <row spans="1:3" r="27">
      <c s="4" r="A27" t="s">
        <v>78</v>
      </c>
      <c s="6" r="B27" t="n">
        <v>316157</v>
      </c>
      <c s="6" r="C27" t="n">
        <v>304341</v>
      </c>
    </row>
    <row spans="1:3" r="28">
      <c s="4" r="A28" t="s">
        <v>79</v>
      </c>
      <c s="6" r="B28" t="n">
        <v>-20218</v>
      </c>
      <c s="6" r="C28" t="n">
        <v>-22415</v>
      </c>
    </row>
    <row spans="1:3" r="29">
      <c s="4" r="A29" t="s">
        <v>80</v>
      </c>
      <c s="6" r="B29" t="n">
        <v>301035</v>
      </c>
      <c s="6" r="C29" t="n">
        <v>287021</v>
      </c>
    </row>
    <row spans="1:3" r="30">
      <c s="4" r="A30" t="s">
        <v>81</v>
      </c>
      <c s="7" r="B30" t="n">
        <v>387349</v>
      </c>
      <c s="7" r="C30" t="n">
        <v>3642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v>
      </c>
      <c s="2" r="B1" t="s">
        <v>2</v>
      </c>
      <c s="2" r="C1" t="s">
        <v>52</v>
      </c>
    </row>
    <row spans="1:3" r="2">
      <c s="4" r="A2" t="s">
        <v>83</v>
      </c>
      <c s="6" r="B2" t="n">
        <v>26091123</v>
      </c>
      <c s="6" r="C2" t="n">
        <v>26083623</v>
      </c>
    </row>
    <row spans="1:3" r="3">
      <c s="4" r="A3" t="s">
        <v>84</v>
      </c>
      <c s="6" r="B3" t="n">
        <v>957673</v>
      </c>
      <c s="6" r="C3" t="n">
        <v>9651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31</v>
      </c>
    </row>
    <row spans="1:3" r="3">
      <c s="3" r="A3" t="s">
        <v>86</v>
      </c>
    </row>
    <row spans="1:3" r="4">
      <c s="4" r="A4" t="s">
        <v>42</v>
      </c>
      <c s="7" r="B4" t="n">
        <v>19829000</v>
      </c>
      <c s="7" r="C4" t="n">
        <v>19797000</v>
      </c>
    </row>
    <row spans="1:3" r="5">
      <c s="3" r="A5" t="s">
        <v>87</v>
      </c>
    </row>
    <row spans="1:3" r="6">
      <c s="4" r="A6" t="s">
        <v>88</v>
      </c>
      <c s="6" r="B6" t="n">
        <v>11604000</v>
      </c>
      <c s="6" r="C6" t="n">
        <v>11356000</v>
      </c>
    </row>
    <row spans="1:3" r="7">
      <c s="4" r="A7" t="s">
        <v>89</v>
      </c>
      <c s="6" r="B7" t="n">
        <v>2737000</v>
      </c>
      <c s="6" r="C7" t="n">
        <v>6157000</v>
      </c>
    </row>
    <row spans="1:3" r="8">
      <c s="4" r="A8" t="s">
        <v>90</v>
      </c>
      <c s="6" r="B8" t="n">
        <v>-8000000</v>
      </c>
      <c s="4" r="C8" t="s">
        <v>39</v>
      </c>
    </row>
    <row spans="1:3" r="9">
      <c s="4" r="A9" t="s">
        <v>91</v>
      </c>
      <c s="6" r="B9" t="n">
        <v>-974000</v>
      </c>
      <c s="6" r="C9" t="n">
        <v>-8000</v>
      </c>
    </row>
    <row spans="1:3" r="10">
      <c s="3" r="A10" t="s">
        <v>92</v>
      </c>
    </row>
    <row spans="1:3" r="11">
      <c s="4" r="A11" t="s">
        <v>93</v>
      </c>
      <c s="6" r="B11" t="n">
        <v>2869000</v>
      </c>
      <c s="6" r="C11" t="n">
        <v>-2536000</v>
      </c>
    </row>
    <row spans="1:3" r="12">
      <c s="4" r="A12" t="s">
        <v>94</v>
      </c>
      <c s="6" r="B12" t="n">
        <v>8294000</v>
      </c>
      <c s="6" r="C12" t="n">
        <v>12604000</v>
      </c>
    </row>
    <row spans="1:3" r="13">
      <c s="4" r="A13" t="s">
        <v>66</v>
      </c>
      <c s="6" r="B13" t="n">
        <v>467000</v>
      </c>
      <c s="6" r="C13" t="n">
        <v>-2195000</v>
      </c>
    </row>
    <row spans="1:3" r="14">
      <c s="4" r="A14" t="s">
        <v>68</v>
      </c>
      <c s="6" r="B14" t="n">
        <v>3260000</v>
      </c>
      <c s="6" r="C14" t="n">
        <v>260000</v>
      </c>
    </row>
    <row spans="1:3" r="15">
      <c s="4" r="A15" t="s">
        <v>69</v>
      </c>
      <c s="6" r="B15" t="n">
        <v>492000</v>
      </c>
      <c s="6" r="C15" t="n">
        <v>-1974000</v>
      </c>
    </row>
    <row spans="1:3" r="16">
      <c s="4" r="A16" t="s">
        <v>95</v>
      </c>
      <c s="6" r="B16" t="n">
        <v>-568000</v>
      </c>
      <c s="6" r="C16" t="n">
        <v>1952000</v>
      </c>
    </row>
    <row spans="1:3" r="17">
      <c s="4" r="A17" t="s">
        <v>96</v>
      </c>
      <c s="6" r="B17" t="n">
        <v>2423000</v>
      </c>
      <c s="6" r="C17" t="n">
        <v>1464000</v>
      </c>
    </row>
    <row spans="1:3" r="18">
      <c s="4" r="A18" t="s">
        <v>97</v>
      </c>
      <c s="6" r="B18" t="n">
        <v>9776000</v>
      </c>
      <c s="6" r="C18" t="n">
        <v>-1975000</v>
      </c>
    </row>
    <row spans="1:3" r="19">
      <c s="4" r="A19" t="s">
        <v>98</v>
      </c>
      <c s="6" r="B19" t="n">
        <v>52209000</v>
      </c>
      <c s="6" r="C19" t="n">
        <v>44902000</v>
      </c>
    </row>
    <row spans="1:3" r="20">
      <c s="3" r="A20" t="s">
        <v>99</v>
      </c>
    </row>
    <row spans="1:3" r="21">
      <c s="4" r="A21" t="s">
        <v>100</v>
      </c>
      <c s="6" r="B21" t="n">
        <v>-5613000</v>
      </c>
      <c s="6" r="C21" t="n">
        <v>-6897000</v>
      </c>
    </row>
    <row spans="1:3" r="22">
      <c s="4" r="A22" t="s">
        <v>101</v>
      </c>
      <c s="6" r="B22" t="n">
        <v>1284000</v>
      </c>
      <c s="6" r="C22" t="n">
        <v>250000</v>
      </c>
    </row>
    <row spans="1:3" r="23">
      <c s="4" r="A23" t="s">
        <v>102</v>
      </c>
      <c s="4" r="B23" t="s">
        <v>39</v>
      </c>
      <c s="6" r="C23" t="n">
        <v>-3386000</v>
      </c>
    </row>
    <row spans="1:3" r="24">
      <c s="4" r="A24" t="s">
        <v>103</v>
      </c>
      <c s="6" r="B24" t="n">
        <v>-4329000</v>
      </c>
      <c s="6" r="C24" t="n">
        <v>-10033000</v>
      </c>
    </row>
    <row spans="1:3" r="25">
      <c s="4" r="A25" t="s">
        <v>104</v>
      </c>
      <c s="6" r="B25" t="n">
        <v>-8217000</v>
      </c>
      <c s="6" r="C25" t="n">
        <v>-7860000</v>
      </c>
    </row>
    <row spans="1:3" r="26">
      <c s="4" r="A26" t="s">
        <v>105</v>
      </c>
      <c s="4" r="B26" t="s">
        <v>39</v>
      </c>
      <c s="6" r="C26" t="n">
        <v>-4579000</v>
      </c>
    </row>
    <row spans="1:3" r="27">
      <c s="4" r="A27" t="s">
        <v>106</v>
      </c>
      <c s="4" r="B27" t="s">
        <v>39</v>
      </c>
      <c s="6" r="C27" t="n">
        <v>-12044000</v>
      </c>
    </row>
    <row spans="1:3" r="28">
      <c s="4" r="A28" t="s">
        <v>107</v>
      </c>
      <c s="6" r="B28" t="n">
        <v>-8217000</v>
      </c>
      <c s="6" r="C28" t="n">
        <v>-24483000</v>
      </c>
    </row>
    <row spans="1:3" r="29">
      <c s="4" r="A29" t="s">
        <v>108</v>
      </c>
      <c s="6" r="B29" t="n">
        <v>294000</v>
      </c>
      <c s="6" r="C29" t="n">
        <v>-1055000</v>
      </c>
    </row>
    <row spans="1:3" r="30">
      <c s="4" r="A30" t="s">
        <v>109</v>
      </c>
      <c s="6" r="B30" t="n">
        <v>39957000</v>
      </c>
      <c s="6" r="C30" t="n">
        <v>9331000</v>
      </c>
    </row>
    <row spans="1:3" r="31">
      <c s="3" r="A31" t="s">
        <v>110</v>
      </c>
    </row>
    <row spans="1:3" r="32">
      <c s="4" r="A32" t="s">
        <v>111</v>
      </c>
      <c s="6" r="B32" t="n">
        <v>23724000</v>
      </c>
      <c s="6" r="C32" t="n">
        <v>24491000</v>
      </c>
    </row>
    <row spans="1:3" r="33">
      <c s="4" r="A33" t="s">
        <v>112</v>
      </c>
      <c s="7" r="B33" t="n">
        <v>63681000</v>
      </c>
      <c s="7" r="C33" t="n">
        <v>338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4</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0</v>
      </c>
      <c s="2" r="B1" t="s">
        <v>1</v>
      </c>
    </row>
    <row spans="1:2" r="2">
      <c s="2" r="B2" t="s">
        <v>2</v>
      </c>
    </row>
    <row spans="1:2" r="3">
      <c s="3" r="A3" t="s">
        <v>114</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A - Basis of Presentation </vt:lpstr>
      <vt:lpstr>Note B - Recently Issued Accoun</vt:lpstr>
      <vt:lpstr>Note C - Inventories</vt:lpstr>
      <vt:lpstr>Note D - Product Warranties</vt:lpstr>
      <vt:lpstr>Note E - Pension and Other Post</vt:lpstr>
      <vt:lpstr>Note F - Accumulated Other Comp</vt:lpstr>
      <vt:lpstr>Note C - Inventories (Tables)</vt:lpstr>
      <vt:lpstr>Note D - Product Warranties (Ta</vt:lpstr>
      <vt:lpstr>Note E - Pension and Other Po15</vt:lpstr>
      <vt:lpstr>Note F - Accumulated Other Co16</vt:lpstr>
      <vt:lpstr>Note C - Inventories (Details T</vt:lpstr>
      <vt:lpstr>Note C - Inventories - Inventor</vt:lpstr>
      <vt:lpstr>Note D - Product Warranties - P</vt:lpstr>
      <vt:lpstr>Note E - Pension and Other Po20</vt:lpstr>
      <vt:lpstr>Note F - Accumulated Other Co21</vt:lpstr>
      <vt:lpstr>Note F - Accumulated Other Co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0:31:00Z</dcterms:created>
  <dcterms:modified xmlns:dcterms="http://purl.org/dc/terms/" xmlns:xsi="http://www.w3.org/2001/XMLSchema-instance" xsi:type="dcterms:W3CDTF">2016-11-03T10:31:00Z</dcterms:modified>
  <dc:title xmlns:dc="http://purl.org/dc/elements/1.1/">Untitled</dc:title>
  <dc:description xmlns:dc="http://purl.org/dc/elements/1.1/"/>
  <dc:subject xmlns:dc="http://purl.org/dc/elements/1.1/"/>
  <cp:keywords/>
  <cp:category/>
</cp:coreProperties>
</file>